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Feb. 28, 2018</t>
  </si>
  <si>
    <t xml:space="preserve">GOLDMAN SACHS TRUST II Active Equity Multi-Manager Funds Institutional Shares of the Multi-Manager International Equity Fund Multi-Manager U.S. Dynamic Equity Fund Multi-Manager U.S. Small Cap Equity Fund (each, a “Fund” and collectively, the “Funds”) Supplement dated February 28, 2018 to the Prospectus and Statement of Additional Information (the “SAI”), each dated February 28, 2018 The above referenced Prospectus and SAI reflect a change to each Fund’s non-fundamental policy to invest at least 80% of its net assets in particular investments, which will be effective on March 30, 2018 (the “Effective Date”). The Multi-Manager International Equity Fund currently invests, under normal circumstances, at least 80% of its net assets plus any borrowings for investment purposes (measured at the time of purchase) in equity investments in companies that are domiciled outside the U.S. or whose securities are principally traded outside the U.S. On the Effective Date, the Multi-Manager International Equity Fund will invest, under normal circumstances, at least 80% of its net assets plus any borrowings for investment purposes (measured at time of purchase) in equity investments in non-U.S. issuers. The Multi-Manager U.S. Dynamic Equity Fund currently invests, under normal circumstances, at least 80% of its net assets plus any borrowings for investment purposes (measured at the time of purchase) in a portfolio of equity investments in issuers domiciled in the U.S. or whose securities are principally traded in the U.S. On the Effective Date, the Multi-Manager U.S. Dynamic Equity Fund will invest, under normal circumstances, at least 80% of its net assets plus any borrowings for investment purposes (measured at time of purchase) in a portfolio of equity investments in U.S. issuers. The Multi-Manager U.S. Small Cap Equity Fund currently invests, under normal circumstances, at least 80% of its net assets plus any borrowings for investment purposes (measured at the time of purchase) in a portfolio of equity investments in small capitalization issuers domiciled in the U.S. or whose securities are principally traded in the U.S. On the Effective Date, the Multi-Manager U.S. Small Cap Equity Fund will invest, under normal circumstances, at least 80% of its net assets plus any borrowings for investment purposes (measured at time of purchase) in a portfolio of equity investments in small capitalization U.S. issuers. The Funds’ investment objectives, other investment policies and strategies, fees and expenses, and portfolio management teams will otherwise remain the same. </t>
  </si>
  <si>
    <t>Supplement [Text Block]</t>
  </si>
  <si>
    <t>gst24_SupplementTextBlock</t>
  </si>
  <si>
    <t>Multi-Manager International Equity Fund</t>
  </si>
  <si>
    <t xml:space="preserve">GOLDMAN SACHS TRUST II Active Equity Multi-Manager Funds Institutional Shares of the Multi-Manager International Equity Fund (each, a “Fund” and collectively, the “Funds”) Supplement dated February 28, 2018 to the Prospectus and Statement of Additional Information (the “SAI”), each dated February 28, 2018 The above referenced Prospectus and SAI reflect a change to each Fund’s non-fundamental policy to invest at least 80% of its net assets in particular investments, which will be effective on March 30, 2018 (the “Effective Date”). The Multi-Manager International Equity Fund currently invests, under normal circumstances, at least 80% of its net assets plus any borrowings for investment purposes (measured at the time of purchase) in equity investments in companies that are domiciled outside the U.S. or whose securities are principally traded outside the U.S. On the Effective Date, the Multi-Manager International Equity Fund will invest, under normal circumstances, at least 80% of its net assets plus any borrowings for investment purposes (measured at time of purchase) in equity investments in non-U.S. issuers. The Funds’ investment objectives, other investment policies and strategies, fees and expenses, and portfolio management teams will otherwise remain the same. </t>
  </si>
  <si>
    <t>Multi-Manager U.S. Dynamic Equity Fund</t>
  </si>
  <si>
    <t xml:space="preserve">GOLDMAN SACHS TRUST II Active Equity Multi-Manager Funds Institutional Shares of the Multi-Manager U.S. Dynamic Equity Fund (each, a “Fund” and collectively, the “Funds”) Supplement dated February 28, 2018 to the Prospectus and Statement of Additional Information (the “SAI”), each dated February 28, 2018 The above referenced Prospectus and SAI reflect a change to each Fund’s non-fundamental policy to invest at least 80% of its net assets in particular investments, which will be effective on March 30, 2018 (the “Effective Date”). The Multi-Manager U.S. Dynamic Equity Fund currently invests, under normal circumstances, at least 80% of its net assets plus any borrowings for investment purposes (measured at the time of purchase) in a portfolio of equity investments in issuers domiciled in the U.S. or whose securities are principally traded in the U.S. On the Effective Date, the Multi-Manager U.S. Dynamic Equity Fund will invest, under normal circumstances, at least 80% of its net assets plus any borrowings for investment purposes (measured at time of purchase) in a portfolio of equity investments in U.S. issuers. The Funds’ investment objectives, other investment policies and strategies, fees and expenses, and portfolio management teams will otherwise remain the same. </t>
  </si>
  <si>
    <t>Multi-Manager U.S. Small Cap Equity Fund</t>
  </si>
  <si>
    <t xml:space="preserve">GOLDMAN SACHS TRUST II Active Equity Multi-Manager Funds Institutional Shares of the Multi-Manager U.S. Small Cap Equity Fund (each, a “Fund” and collectively, the “Funds”) Supplement dated February 28, 2018 to the Prospectus and Statement of Additional Information (the “SAI”), each dated February 28, 2018 The above referenced Prospectus and SAI reflect a change to each Fund’s non-fundamental policy to invest at least 80% of its net assets in particular investments, which will be effective on March 30, 2018 (the “Effective Date”). The Multi-Manager U.S. Small Cap Equity Fund currently invests, under normal circumstances, at least 80% of its net assets plus any borrowings for investment purposes (measured at the time of purchase) in a portfolio of equity investments in small capitalization issuers domiciled in the U.S. or whose securities are principally traded in the U.S. On the Effective Date, the Multi-Manager U.S. Small Cap Equity Fund will invest, under normal circumstances, at least 80% of its net assets plus any borrowings for investment purposes (measured at time of purchase) in a portfolio of equity investments in small capitalization U.S. issuers. The Funds’ investment objectives, other investment policies and strategies, fees and expenses, and portfolio management teams will otherwise remain the sam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25:11Z</dcterms:created>
  <dcterms:modified xmlns:dcterms="http://purl.org/dc/terms/" xmlns:xsi="http://www.w3.org/2001/XMLSchema-instance" xsi:type="dcterms:W3CDTF">2018-03-21T16:25:11Z</dcterms:modified>
</cp:coreProperties>
</file>